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Business Description and Basis " sheetId="6" state="visible" r:id="rId6"/>
    <sheet xmlns:r="http://schemas.openxmlformats.org/officeDocument/2006/relationships" name="Liquidity"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Acquired Software Costs" sheetId="10" state="visible" r:id="rId10"/>
    <sheet xmlns:r="http://schemas.openxmlformats.org/officeDocument/2006/relationships" name="Income Taxes" sheetId="11" state="visible" r:id="rId11"/>
    <sheet xmlns:r="http://schemas.openxmlformats.org/officeDocument/2006/relationships" name="Related Party Note Payable" sheetId="12" state="visible" r:id="rId12"/>
    <sheet xmlns:r="http://schemas.openxmlformats.org/officeDocument/2006/relationships" name="Related Party Lease" sheetId="13" state="visible" r:id="rId13"/>
    <sheet xmlns:r="http://schemas.openxmlformats.org/officeDocument/2006/relationships" name="Stockholders' Equity" sheetId="14" state="visible" r:id="rId14"/>
    <sheet xmlns:r="http://schemas.openxmlformats.org/officeDocument/2006/relationships" name="Stock Option Plan" sheetId="15" state="visible" r:id="rId15"/>
    <sheet xmlns:r="http://schemas.openxmlformats.org/officeDocument/2006/relationships" name="Employment Agreements of Execut"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come Taxes_ Schedule of Effec" sheetId="28" state="visible" r:id="rId28"/>
    <sheet xmlns:r="http://schemas.openxmlformats.org/officeDocument/2006/relationships" name="Income Taxes_ Schedule of Defer" sheetId="29" state="visible" r:id="rId29"/>
    <sheet xmlns:r="http://schemas.openxmlformats.org/officeDocument/2006/relationships" name="Related Party Note Payable (Det" sheetId="30" state="visible" r:id="rId30"/>
    <sheet xmlns:r="http://schemas.openxmlformats.org/officeDocument/2006/relationships" name="Related Party Lease (Details)" sheetId="31" state="visible" r:id="rId31"/>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7</t>
  </si>
  <si>
    <t>Jun. 30, 2017</t>
  </si>
  <si>
    <t>Document and Entity Information:</t>
  </si>
  <si>
    <t>Entity Registrant Name</t>
  </si>
  <si>
    <t>seriesOne, Inc.</t>
  </si>
  <si>
    <t>Document Type</t>
  </si>
  <si>
    <t>S1</t>
  </si>
  <si>
    <t>Document Period End Date</t>
  </si>
  <si>
    <t>Dec. 31,
		2017</t>
  </si>
  <si>
    <t>Trading Symbol</t>
  </si>
  <si>
    <t>series1</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t>
  </si>
  <si>
    <t>Dec. 31, 2017USD ($)</t>
  </si>
  <si>
    <t>Current assets</t>
  </si>
  <si>
    <t>Cash and cash equivalents</t>
  </si>
  <si>
    <t>Total current assets</t>
  </si>
  <si>
    <t>Acquired software costs, net</t>
  </si>
  <si>
    <t>Total assets</t>
  </si>
  <si>
    <t>Current liabilities</t>
  </si>
  <si>
    <t>Accounts payable and accrued expenses</t>
  </si>
  <si>
    <t>Related party payable</t>
  </si>
  <si>
    <t>Related party interest expense</t>
  </si>
  <si>
    <t>Related party promissory note</t>
  </si>
  <si>
    <t>Total current liabilities</t>
  </si>
  <si>
    <t>Total liabilities</t>
  </si>
  <si>
    <t>Stockholders' equity</t>
  </si>
  <si>
    <t>Preferred stock</t>
  </si>
  <si>
    <t xml:space="preserve"> </t>
  </si>
  <si>
    <t>[1]</t>
  </si>
  <si>
    <t>Common stock</t>
  </si>
  <si>
    <t>[2]</t>
  </si>
  <si>
    <t>Additional paid-in capital</t>
  </si>
  <si>
    <t>Accumulated deficit</t>
  </si>
  <si>
    <t>Total stockholders' equity</t>
  </si>
  <si>
    <t>Total liabilities and stockholders' equity</t>
  </si>
  <si>
    <t>$.0001 par value, 20,000,000 shares authorized; no shares issued and outstanding as of 12/31/2017.</t>
  </si>
  <si>
    <t>$.0001 par value, 100,000,000 shares authorized; 19,371,198 shares issued and outstanding as of 12/31/2017.</t>
  </si>
  <si>
    <t>Statements of Operations</t>
  </si>
  <si>
    <t>Dec. 31, 2017USD ($)$ / sharesshares</t>
  </si>
  <si>
    <t>Expenses</t>
  </si>
  <si>
    <t>General and administrative</t>
  </si>
  <si>
    <t>Related party consulting fee</t>
  </si>
  <si>
    <t>Total expenses</t>
  </si>
  <si>
    <t>Income (loss) from operations</t>
  </si>
  <si>
    <t>Interest expense</t>
  </si>
  <si>
    <t>Income (loss) before income taxes</t>
  </si>
  <si>
    <t>Net loss</t>
  </si>
  <si>
    <t>Net loss per common share, basic | $ / shares</t>
  </si>
  <si>
    <t>Net loss per common share, diluted | $ / shares</t>
  </si>
  <si>
    <t>Shares used in computing net loss per common share, basic | shares</t>
  </si>
  <si>
    <t>Shares used in computing net loss per common share, diluted | shares</t>
  </si>
  <si>
    <t>Statements of Stockholders' Equity - USD ($)</t>
  </si>
  <si>
    <t>6 Months Ended</t>
  </si>
  <si>
    <t>Stockholders' equity, end of period, Value</t>
  </si>
  <si>
    <t>Common Stock</t>
  </si>
  <si>
    <t>Common stock issued for acquired software, Value</t>
  </si>
  <si>
    <t>Common stock issued for acquired software, Shares</t>
  </si>
  <si>
    <t>Common stock issued in connection with private placement, Value</t>
  </si>
  <si>
    <t>Common stock issued in connection with private placement, Shares</t>
  </si>
  <si>
    <t>Common stock issued in connection with Regulation S and D offering, Value</t>
  </si>
  <si>
    <t>Common stock issued in connection with Regulation S and D offering, Shares</t>
  </si>
  <si>
    <t>Stock-based compensation for services, Shares</t>
  </si>
  <si>
    <t>Stockholders' equity, end of period, Shares</t>
  </si>
  <si>
    <t>Additional Paid-in Capital</t>
  </si>
  <si>
    <t>Stock-based compensation for services, Value</t>
  </si>
  <si>
    <t>Stock-based compensation for warrants granted</t>
  </si>
  <si>
    <t>Stock issuance costs</t>
  </si>
  <si>
    <t>Accumulated Deficit</t>
  </si>
  <si>
    <t>Total Stockholders' Equity</t>
  </si>
  <si>
    <t>Statements of Cash Flows</t>
  </si>
  <si>
    <t>Cash flows from operating activities</t>
  </si>
  <si>
    <t>Adjustments to reconcile net loss to net cash flows used in operating activities:</t>
  </si>
  <si>
    <t>Stock-based compensation</t>
  </si>
  <si>
    <t>Changes in assets and liabilities:</t>
  </si>
  <si>
    <t>Increase (decrease) in accounts payable and accrued expenses</t>
  </si>
  <si>
    <t>Increase (decrease) in related party payable</t>
  </si>
  <si>
    <t>Increase (decrease) in related party accrued interest expense</t>
  </si>
  <si>
    <t>Net cash flows provided by (used in) operating activities</t>
  </si>
  <si>
    <t>Cash flows from investing activities</t>
  </si>
  <si>
    <t>Software costs purchased from third parties</t>
  </si>
  <si>
    <t>Net cash flows provided by (used in) investing activities</t>
  </si>
  <si>
    <t>Cash flows from financing activities</t>
  </si>
  <si>
    <t>Proceeds from issuance of common stock</t>
  </si>
  <si>
    <t>Proceeds from (repayment of) related party promissory note</t>
  </si>
  <si>
    <t>Net cash flows provided by (used in) financing activities</t>
  </si>
  <si>
    <t>Net change in cash</t>
  </si>
  <si>
    <t>Cash at end of period</t>
  </si>
  <si>
    <t>Non-cash investing and financing activities</t>
  </si>
  <si>
    <t>Software costs acquired through issuance of common stock to related party</t>
  </si>
  <si>
    <t>Business Description and Basis of Presentation</t>
  </si>
  <si>
    <t>Notes</t>
  </si>
  <si>
    <t>1. ORGANIZATION Company Overview SeriesOne, Inc. was incorporated under the name of Finfora, Inc. as a Delaware corporation on July 7, 2017. Pursuant to a Certificate of Amendment of Certificate of Incorporation dated March 8, 2018, we changed our name to seriesOne, Inc. (seriesOne or the Company). Our formation was for the express purpose of marketing its proprietary web hosted financing platform to potential clients who desire to launch an online funding portal. We are a financial technology start-up and represent a new generation of online financing technology software solutions. Our turn-key online cloud-based hosted white label financing platform, which we refer to as our software platform, enables our clients to launch their own online funding portals under their own domains and branding to facilitate capital raising from private investors by small and medium-sized enterprises, or SMEs, for capital intensive projects, referred to as alternative capital. Using our software platform, our clients will operate funding portals on which entrepreneurs, intermediaries, and investors could meet, invest instantaneously and manage their investments in a secure and SEC regulated online forum that is hosted by finfora, but managed by our clients and branded under our clients names. Our software platform was initially developed by Funding Wonder, Inc., an affiliate, and contributed to us in exchange for our common stock. Funding Wonder has retained a royalty free license to use the software platform in perpetuity in connection with its crowd funding platform. Our corporate headquarters are located in Miami, Florida. Basis of Presentation The accompanying financial statements have been prepared in accordance with accounting principles generally accepted in the United States of America (GAAP) and pursuant to the rules and regulations of the U.S. Securities and Exchange Commission (SEC).</t>
  </si>
  <si>
    <t>Liquidity</t>
  </si>
  <si>
    <t>2. LIQUIDITY As of December 31, 2017, we had a working capital deficit of $121,642. For the period from July 7, 2017 (date of inception) through December 31, 2017, we incurred a net loss of $364,100 and had negative cash flows from operations of $219,284. We evaluated our financial position and results of operations as of the date these financial statements were first made available, and our expected operations subsequent to the date these financial statements were first made available. As a result of this assessment, we have noted the following events and factors which we believe support our conclusion that we will have sufficient capital resources to meet projected cash flow requirements for a period of twelve months from the date these financial statements were first made available. · · · · We believe that our current financial position and anticipated observations over the twelve-month period from the date these financial statements were first made available alleviate any substantial doubt about our ability to continue as a going concern. However, management cannot provide any assurances that we will be successful in accomplishing any of our plans. Management also cannot provide any assurance that unforeseen circumstances that could occur at any time within the next twelve months or thereafter will not increase the need for us to raise additional capital on an immediate basis.</t>
  </si>
  <si>
    <t>Significant Accounting Policies</t>
  </si>
  <si>
    <t>3. SIGNIFICANT ACCOUNTING POLICIES Cash and Cash Equivalents Cash includes cash on hand, is deposited at one area bank and may exceed federally insured limits at times. We consider all highly-liquid, temporary cash investments with a maturity date of three months or less to be cash equivalent. At December 31, 2017, we had no cash equivalents. Software Development Costs Software development costs primarily include internal and external labor expenses incurred to develop the software that powers our web hosted financing platform. Certain costs incurred during the application development stage are capitalized based on specific activities tracked, while costs incurred during the preliminary project stage and post-implementation/operation stage are expensed as incurred. Capitalized software development costs will be amortized over the estimated useful life of these costs, which is expected to be approximately three years. As of December 31, 2017, the software was considered to still be in development and had not been released for commercial use. 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During the period from July 7, 2017 (date of inception) through December 31, 2017, we acquired, through the issuance of 14,250,000 shares of our common stock, software from Funding Wonder, Inc., our affiliate, in connection with the development of our web hosted financial platform. The value of the acquired software was based on the historical cost of the software, which was recorded as $817,469 on the acquisition date of August 11, 2017. Additionally, we also recorded a license fee of $40,000 in connection with this transaction which is included in total acquired software cost of $857,469. As of December 31, 2017, we performed our test for recoverability of the carrying amount of the acquired software. We believe that as of December 31, 2017, there were no events or changes in circumstances that would indicate that the carrying amount of the acquired software may not be recoverable.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Advertising Costs Advertising costs for the period from July 7, 2017 (date of inception) through December 31, 2017 were $0. Advertising costs are expensed as incurred or at the first time the advertising takes place.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 Revenue Recognition We generate our revenues from (i) fees charged in connection with the installation and set-up of our software platform; (ii) ongoing monthly processing fees and (ii) technology fees. Our revenue recognition policy follows the guidance from Accounting Standards Codification (ASC) 605, Revenue Recognition, and Accounting Standards Update (ASU) 2009-13, Multiple-Deliverable Revenue Arrangements,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 Accounting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Related Party Transactions</t>
  </si>
  <si>
    <t>4. RELATED PARTY TRANSACTIONS During the period from July 7, 2017 (date of inception) through December 31, 2017, we recorded $90,000 in fees for management consulting services provided by 2002 Management Inc., a consulting firm owned by Mr. Michael Mildenberger, our CEO, pursuant to a consulting agreement dated July 7, 2017. As of December 31, 2017, there were $5,000 in consulting fees payable to 2002 Management Inc. During the period from July 7, 2017 (date of inception) through December 31, 2017, we recorded $30,000 in fees for regulatory compliance services provided by Mr. Giovani Soleti, our acting chief operating officer, pursuant to a consulting agreement dated July 7, 2017. As of December 31, 2017, we recorded consulting fees payable to Mr. Soleti of $10,000 which are included in related party payables in our balance sheet. During the period from July 7, 2017 (date of inception) through December 31, 2017, we recorded $4,000 in fees for advisory services provided by Funding Wonder, Inc., a company in which Messrs. Mildenberger and Soleti are the majority shareholders. The services were provided pursuant to a verbal agreement between us and Funding Wonder, Inc. As of December 31, 2017, there were $0 in advisory fees payable to Funding Wonder, Inc. On August 11, 2017, we issued 750,000 shares of our common stock to Funding Wonder, Inc. (Funding Wonder), our affiliate, at a price of $0.0667, or approximately $50,000 for certain rights and services which were recorded as stock-based compensation in our statement of operations for the period from July 7, 2017 (date of inception) through December 31, 2017. During the period from July 7, 2017 (date of inception) through December 31, 2017, we acquired, through the issuance of 14,250,000 shares of our common stock, software from Funding Wonder, Inc., our affiliate, in connection with the development of our web hosted financial platform. The value of the acquired software was based on the historical cost of the software, which was recorded as $817,469 on the acquisition date of August 11, 2017. Additionally, we also recorded a license fee of $40,000 in connection with this transaction which is included in total acquired software cost of $857,469. On July 7, 2017, we entered into a sublease agreement with Funding Wonder, Inc., our affiliate, for the lease of our corporate facility in Miami, Florida. The term of the sublease is monthly and can be terminated by either party with thirty-days notice. The monthly lease payment is $5,600 per month. From July 7, 2017 (date of inception) through December 31, 2017, we recorded rent expense of $32,893. On October 18, 2017, we entered into a Promissory Note in the principal amount of $50,000 (the Note) with a private investor who is also an affiliate. The Note bears interest at the rate of 3% per annum and all principal and accrued interest is due on October 18, 2018. As of December 31, 2017, the principal balance outstanding and accrued interest payable was $50,000 and $312, respectively.</t>
  </si>
  <si>
    <t>Acquired Software Costs</t>
  </si>
  <si>
    <t>5. ACQUIRED SOFTWARE COSTS During the period from July 7, 2017 (date of inception) through December 31, 2017, we acquired, through the issuance of 14,250,000 shares of our common stock, software from Funding Wonder, Inc., our affiliate, and certain unaffiliated third-parties in connection with the development of our web hosted financial platform. The value of the software acquired from Funding Wonder, Inc. was based on the historical cost of the software, which was recorded as $817,469 on the acquisition date of August 11, 2017. Additionally, we also recorded a license fee of $40,000 in connection with this transaction which is included in total acquired software cost of $857,469. Subsequent to August 11, 2017, we recorded an additional $58,883 in costs for services provided by unaffiliated third-parties in the continued development of our web-hosted financial platform. As of December 31, 2017, we recorded $916,352 in total acquired software costs. As of December 31, 2017, our web hosted financial platform had not been placed in service, accordingly no amortization of the acquired software was recorded for the period from July 7, 2017 (date of inception) through December 31, 2017, and there was no related accumulated amortization as of December 31, 2017.</t>
  </si>
  <si>
    <t>Income Taxes</t>
  </si>
  <si>
    <t>6. INCOME TAXES As of December 31, 2017, we had no material unrecognized tax benefits and no adjustments to liabilities or operations were required. Tax year 2017 is subject to examination by the federal and state taxing authorities. There are no income tax examinations currently in process. Reconciliation between our effective tax rate and the United States statutory rate is as follows: For the Period from July 7, 2017 (date of inception) through December 31, 2017 Expected federal tax rate 34.00% State income taxes, net of federal tax benefit 3.63% Change in valuation allowance (37.63%) Effective tax rate 0.00% Significant components of our deferred tax assets as of December 31, 2017 consists of the following: December 31, 2017 Deferred Tax Assets: Net operating loss carryforwards, net of taxes effect $ 424,783 Deferred tax assets 424,783 Deferred tax liabilities: Software acquired book to tax difference 307,614 Deferred tax liabilities 307,614 Net deferred tax assets 117,170 Valuation allowance (117,170) Net deferred tax assets $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valuation allowance has been recorded against the deferred tax asset as it is more likely than not, based upon our analysis of all available evidence, that the tax benefit of the deferred tax asset will not be realized. The U.S. Tax Cuts and Jobs Act (the Act) was enacted in December 2017. Among other things, the Act reduces the U.S. federal corporate tax rate from 35 percent to 21 percent beginning January 1, 2018, requiring the revaluation of deferred taxes. As of December 31, 2017, we have federal net operating loss carryforwards of approximately $1,128,800 available to offset future federal taxable, which expires 2037.</t>
  </si>
  <si>
    <t>Related Party Note Payable</t>
  </si>
  <si>
    <t>7. RELATED PARTY NOTE PAYABLE On October 18, 2017, we entered into a Promissory Note in the principal amount of $50,000 (the Note) with a private investor who is also an affiliate. The Note bears interest at the rate of 3% per annum and all principal and accrued interest is due on October 18, 2018. As of December 31, 2017, the principal balance outstanding and accrued interest payable was $50,000 and $312, respectively. On April 27, 2018, we received notification from the private investor that payment of all principal and accrued interest, which is due on October 18, 2018, the default would be waived until April 30, 2019 at which time all principal and accrued interest would be due and payable.</t>
  </si>
  <si>
    <t>Related Party Lease</t>
  </si>
  <si>
    <t>8. RELATED PARTY LEASE On July 7, 2017, we entered into a sublease agreement with Funding Wonder, Inc., our affiliate, for the lease of our corporate facility in Miami, Florida. The term of the sublease is monthly and can be terminated by either party with thirty-days notice. The monthly lease payment is $5,600 per month. From July 7, 2017 (date of inception) through December 31, 2017, we recorded rent expense of $32,893.</t>
  </si>
  <si>
    <t>Stockholders' Equity</t>
  </si>
  <si>
    <t>9. STOCKHOLDERS EQUITY Our authorized capital stock consists of 100,000,000 shares of common stock, par value $0.0001 per share, and 20,000,000 shares of blank check preferred stock, par value $0.0001 per share. On December 31, 2017 there are 19,371,198 shares of common stock and no shares of preferred stock issued and outstanding.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Each holder of common stock is entitled to one vote for each share owned on all matters voted upon by stockholders. In the event we liquidate, dissolve or wind-up our operations, the holders of the common stock are entitled to share equally and ratably in our assets, if any, remaining after the payment of all our debts and liabilities and the liquidation preference of any shares of preferred stock that may then be outstanding. The common stock has no preemptive rights, no cumulative voting rights, and no redemption, sinking fund, or conversion provisions. Holders of common stock are entitled to receive dividends, if and when declared by the board of directors, out of funds legally available for such purpose, subject to the dividend and liquidation rights of any preferred stock that may then be outstanding. Effective August 11, 2017, the board of directors approved a 1,500 for 1 forward stock split of our outstanding common stock whereby the authorized number of shares of our common stock was increased from 1,000 shares to 100,000,000 shares. On August 11, 2017, we issued 750,000 shares of our common stock to Funding Wonder, Inc. (Funding Wonder), our affiliate, at a price of $0.067 (the recent cash offering price), or approximately $50,000 for certain rights and services which were recorded as stock-based compensation in our statement of operations for the period from July 7, 2017 (date of inception) through December 31, 2017. On August 11, 2017, we acquired, through the issuance of 14,250,000 shares of our common stock, software from Funding Wonder, Inc., our affiliate, in connection with the development of our web hosted financial platform. The value of the acquired software was based on the historical cost of the software, which was recorded as $817,469. Additionally, we also recorded a license fee of $40,000 in connection with this transaction which is included in total acquired software cost of $857,469. During August and September 2017, we completed the private placement of 2,550,000 shares of our $0.0001 par value common stock to a limited number of accredited investors, who are also non-US persons, at a price of $0.067 per share resulting in aggregate gross proceeds of $170,000. From November 2017 through December 2017, we completed the private placement of 1,821,198 shares of our $0.0001 par value common stock to a limited number of accredited investors, who are also non-US persons, at a price of $0.067 per share resulting in aggregate gross proceeds of $122,020. The offerings were conducted pursuant to exemptions from registration under Regulation D and Regulation S of the Securities Act of 1933. In addition, during December 2017, as part of the above referenced private placements, we sold 60,000 shares of our $0.0001 par value common stock to four (4) non-accredited investors, who are also US persons, at a price of $0.067 per share resulting in aggregate gross proceeds of $4,020, which was recorded in 2018. These stock sales were not made in compliance with Rule 506(b) because we did not deliver the certain information required by Rule 502(b) to such investors at the time of their investment. The sale of shares to these investors is currently subject to rescission offer which is expected to be made to said investors on or about May 4, 2018. These shares, which are subject to rescission, have been excluded from our stockholders equity and recorded as common stock subject to rescission offer in our balance sheet. Warrants On October 17, 2017, we approved the grant of a warrant to a consultant pursuant to a services agreement to provide financial advisory services. The terms of the warrant provide for the issuance of 175,500 shares of our $0.0001 par value common stock at an exercise price of $0.10 per share over a vesting period as specified in the services agreement. The initial vesting date is the date upon which our proposed Registration Statement on Form S-1 (Registration Statement) becomes effective at which time one-third of the shares underlying the warrant will vest. The remaining two-thirds of the shares become exercisable ratably on the two anniversary dates of the Registration Statement effective date. In determining the fair value of the warrant, we utilized the Black-Scholes pricing model utilizing the following assumptions: i) stock option exercise price of $0.10; ii) grant date price of our common stock of $.0667; iii) expected term of option of 7 years; iv) expected volatility of our common stock of approximately 33.95%; v) expected dividend rate of 0.0%; and vi) risk-free interest rate of 1.97%. Accordingly, we recorded stock-based compensation in general and administrative expenses of $501 during the year ended December 31, 2017.</t>
  </si>
  <si>
    <t>Stock Option Plan</t>
  </si>
  <si>
    <t>10. STOCK OPTION PLAN We did not have any stock option plans or stock options outstanding as of December 31, 2017. In January 2018 our board of directors and majority stockholders adopted the 2018 Stock Option and Grant Plan (the 2018 Plan). We initially reserved 1,650,000 shares of our common stock for grants under the 2018 Plan. The 2018 Plan also contains an evergreen formula pursuant to which the number of shares of common stock available for issuance under the 2018 Plan will automatically increase on the first trading day of January each calendar year during the term of the 2018 Plan, beginning with calendar year 2019, by an amount equal to 1% of the total number of shares of common stock outstanding on the last trading day in December of the immediately preceding calendar year, up to a maximum annual increase of 100,000 shares of common stock. The purpose of the 2018 Plan is to enable us to offer to our employees, officers, directors and consultants, whose past, present and/or potential contributions to our company have been, are or will be important to our success, an opportunity to acquire a proprietary interest in our company. The 2018 Plan is administered by our board of directors. Plan options may either be i) incentive stock options (ISOs); ii) non-qualified stock options (NSOs); iii) restricted and unrestricted awards of our common stock; or iv) restricted stock units. Any option granted under the 2018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 further provides that with respect to ISOs the aggregate fair market value of the common stock underlying the options which are exercisable by any option holder during any calendar year cannot exceed $100,000. The term of each plan award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In the event of any stock split of our outstanding common stock, the board of directors in its discretion may elect to maintain the stated amount of shares reserved under the plan without giving effect to such stock split. Subject to the limitation on the aggregate number of shares issuable under the plan, there is no maximum or minimum number of shares as to which a stock grant or plan option may be granted to any person.</t>
  </si>
  <si>
    <t>Employment Agreements of Executive Officers</t>
  </si>
  <si>
    <t>11. EMPLOYMENT AGREEMENTS OF EXECUTIVE OFFICERS On July 7, 2017, we appointed Michael Mildenberger as our Chief Executive Officer and President. We entered into an employment agreement with Mr. Mildenberger (the Mildenberger Agreement) on January 30, 2018. Under the terms of the Mildenberger Agreement, we agreed to employ Mr. Mildenberger for two years at an annual base salary of $250,000, which is subject to automatic annual renewal for one-year periods and annual review by our Board of Directors. During the Employment Period, as defined in the Mildenberger Agreement, Mr. Mildenberger may receive an annual bonus to be determined at the sole discretion of the Compensation Committee of the Board of Directors. Either party has the right to terminate the Mildenberger Agreement upon 30 days written notice. Mr. Mildenberger is eligible for participation in all executive benefit programs, including health insurance, life insurance, and stock-based compensation. If Mr. Mildenberger employment is terminated without cause, we are obligated to (i) pay Mr. Mildenberger an amount equal to two times his annual base salary upon such termination, (ii) provide Mr. Mildenberger with health insurance benefits for a period of eighteen months after such termination, of which the premiums for the first twelve months after such termination shall be paid by us, and (iii) provide Mr. Mildenberger life insurance benefits for one year after such termination at our expense.</t>
  </si>
  <si>
    <t>Contingencies</t>
  </si>
  <si>
    <t>12. CONTINGENCIES We are not a party to any legal proceedings, other than ordinary routine litigation incidental to our business, which we believe will not have a material effect on our financial position or results of operations.</t>
  </si>
  <si>
    <t>Subsequent Events</t>
  </si>
  <si>
    <t>13. SUBSEQUENT EVENTS We evaluated all events or transactions that occurred after the balance sheet date through May 4, 2018, the date of filing of these financial statements. Other than the events disclosed below, we determined that we did not have any other material recognizable subsequent events. Finfora, Inc. was incorporated as a Delaware corporation on July 07, 2017. Pursuant to a Certificate of Amendment of Certificate of Incorporation dated March 8, 2018, we changed our name to seriesOne, Inc. From November 2017 through December 2017 and from January 2018 through March 2018, we completed the private placement of 1,821,198 shares and 13,389,400 shares, respectively, of our $0.0001 par value common stock to a limited number of accredited investors, who are also non-US persons, at a price of $0.067 per share resulting in aggregate gross proceeds of $122,020 and $897,089, respectively. The offerings were conducted pursuant to exemptions from registration under Regulation D and Regulation S of the Securities Act of 1933. In addition, during December 2017 and from January 2018 through March 2018, as part of the above referenced private placements, we sold 60,000 shares and 548,671 shares, respectively, of our $0.0001 par value common stock to four (4) and twenty-seven (27) non-accredited investors, respectively, who are also US persons, at a price of $0.067 per share resulting in aggregate gross proceeds of $4,020 and $36,760, respectively. These stock sales were not made in compliance with Rule 506(b) because we did not deliver the certain information required by Rule 502(b) to such investors at the time of their investment. The sale of shares to these investors is currently subject to rescission offer which is expected to be made to said investors on or about May 4, 2018.</t>
  </si>
  <si>
    <t>Significant Accounting Policies: Cash and Cash Equivalents (Policies)</t>
  </si>
  <si>
    <t>Policies</t>
  </si>
  <si>
    <t>Cash and Cash Equivalents</t>
  </si>
  <si>
    <t>Cash and Cash Equivalents Cash includes cash on hand, is deposited at one area bank and may exceed federally insured limits at times. We consider all highly-liquid, temporary cash investments with a maturity date of three months or less to be cash equivalent. At December 31, 2017, we had no cash equivalents.</t>
  </si>
  <si>
    <t>Significant Accounting Policies: Software Development Costs (Policies)</t>
  </si>
  <si>
    <t>Software Development Costs</t>
  </si>
  <si>
    <t>Software Development Costs Software development costs primarily include internal and external labor expenses incurred to develop the software that powers our web hosted financing platform. Certain costs incurred during the application development stage are capitalized based on specific activities tracked, while costs incurred during the preliminary project stage and post-implementation/operation stage are expensed as incurred. Capitalized software development costs will be amortized over the estimated useful life of these costs, which is expected to be approximately three years. As of December 31, 2017, the software was considered to still be in development and had not been released for commercial use.</t>
  </si>
  <si>
    <t>Significant Accounting Policies: Long-lived Assets and Intangible Assets With Definite Lives (Policies)</t>
  </si>
  <si>
    <t>Long-lived Assets and Intangible Assets With Definite Lives</t>
  </si>
  <si>
    <t>Long-Lived Assets and Intangible Assets with Definite Lives Long-lived assets include property and equipment and intangible assets with definite live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During the period from July 7, 2017 (date of inception) through December 31, 2017, we acquired, through the issuance of 14,250,000 shares of our common stock, software from Funding Wonder, Inc., our affiliate, in connection with the development of our web hosted financial platform. The value of the acquired software was based on the historical cost of the software, which was recorded as $817,469 on the acquisition date of August 11, 2017. Additionally, we also recorded a license fee of $40,000 in connection with this transaction which is included in total acquired software cost of $857,469. As of December 31, 2017, we performed our test for recoverability of the carrying amount of the acquired software. We believe that as of December 31, 2017, there were no events or changes in circumstances that would indicate that the carrying amount of the acquired software may not be recoverable.</t>
  </si>
  <si>
    <t>Significant Accounting Policies: Fair Value of Financial Instruments (Policies)</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Significant Accounting Policies: Advertising Costs (Policies)</t>
  </si>
  <si>
    <t>Advertising Costs</t>
  </si>
  <si>
    <t>Advertising Costs Advertising costs for the period from July 7, 2017 (date of inception) through December 31, 2017 were $0. Advertising costs are expensed as incurred or at the first time the advertising takes place.</t>
  </si>
  <si>
    <t>Significant Accounting Policies: Income Taxes (Policies)</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t>
  </si>
  <si>
    <t>Significant Accounting Policies: Basic and Diluted Loss Per Share (Policies)</t>
  </si>
  <si>
    <t>Basic and Diluted Loss Per Share</t>
  </si>
  <si>
    <t>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si>
  <si>
    <t>Significant Accounting Policies: Revenue Recognition (Policies)</t>
  </si>
  <si>
    <t>Revenue Recognition</t>
  </si>
  <si>
    <t>Revenue Recognition We generate our revenues from (i) fees charged in connection with the installation and set-up of our software platform; (ii) ongoing monthly processing fees and (ii) technology fees. Our revenue recognition policy follows the guidance from Accounting Standards Codification (ASC) 605, Revenue Recognition, and Accounting Standards Update (ASU) 2009-13, Multiple-Deliverable Revenue Arrangements, which provides guidance on the recognition, presentation, and disclosure of revenue in financial statements. We recognize revenues when all of the following criteria are satisfied: (i) persuasive evidence of an arrangement exists; (ii) the price is fixed or determinable; (iii) collectability is reasonably assured; and (iv) the service has been performed or the product has been delive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Significant Accounting Policies: Recent Accounting Pronouncements (Policies)</t>
  </si>
  <si>
    <t>Recent Accounting Pronouncements</t>
  </si>
  <si>
    <t>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Income Taxes: Schedule of Effective Income Tax Rate Reconciliation (Tables)</t>
  </si>
  <si>
    <t>Tables/Schedules</t>
  </si>
  <si>
    <t>Schedule of Effective Income Tax Rate Reconciliation</t>
  </si>
  <si>
    <t xml:space="preserve"> For the Period from July 7, 2017 (date of inception) through December 31, 2017 Expected federal tax rate 34.00% State income taxes, net of federal tax benefit 3.63% Change in valuation allowance (37.63%) Effective tax rate 0.00%</t>
  </si>
  <si>
    <t>Income Taxes: Schedule of Deferred Tax Assets and Liabilities (Tables)</t>
  </si>
  <si>
    <t>Schedule of Deferred Tax Assets and Liabilities</t>
  </si>
  <si>
    <t xml:space="preserve"> December 31, 2017 Deferred Tax Assets: Net operating loss carryforwards, net of taxes effect $ 424,783 Deferred tax assets 424,783 Deferred tax liabilities: Software acquired book to tax difference 307,614 Deferred tax liabilities 307,614 Net deferred tax assets 117,170 Valuation allowance (117,170) Net deferred tax assets $ - </t>
  </si>
  <si>
    <t>Related Party Note Payable (Details) - USD ($)</t>
  </si>
  <si>
    <t>Oct. 18, 2017</t>
  </si>
  <si>
    <t>Details</t>
  </si>
  <si>
    <t>Short-term Debt</t>
  </si>
  <si>
    <t>Deposit Liabilities, Accrued Interest</t>
  </si>
  <si>
    <t>Related Party Lease (Details)</t>
  </si>
  <si>
    <t>Operating Leases, 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5" t="s">
        <v>12</v>
      </c>
    </row>
    <row r="8" spans="1:3">
      <c r="A8" s="4" t="s">
        <v>13</v>
      </c>
      <c r="B8" s="4" t="s">
        <v>14</v>
      </c>
    </row>
    <row r="9" spans="1:3">
      <c r="A9" s="4" t="s">
        <v>15</v>
      </c>
      <c r="B9" s="6" t="n">
        <v>1720587</v>
      </c>
    </row>
    <row r="10" spans="1:3">
      <c r="A10" s="4" t="s">
        <v>16</v>
      </c>
      <c r="B10" s="4" t="s">
        <v>17</v>
      </c>
    </row>
    <row r="11" spans="1:3">
      <c r="A11" s="4" t="s">
        <v>18</v>
      </c>
      <c r="B11" s="6" t="n">
        <v>19371198</v>
      </c>
    </row>
    <row r="12" spans="1:3">
      <c r="A12" s="4" t="s">
        <v>19</v>
      </c>
      <c r="C12" s="7"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09</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30</v>
      </c>
      <c r="B1" s="2" t="s">
        <v>31</v>
      </c>
    </row>
    <row r="2" spans="1:3">
      <c r="A2" s="3" t="s">
        <v>32</v>
      </c>
    </row>
    <row r="3" spans="1:3">
      <c r="A3" s="4" t="s">
        <v>33</v>
      </c>
      <c r="B3" s="7" t="n">
        <v>22673</v>
      </c>
    </row>
    <row r="4" spans="1:3">
      <c r="A4" s="4" t="s">
        <v>34</v>
      </c>
      <c r="B4" s="6" t="n">
        <v>22673</v>
      </c>
    </row>
    <row r="5" spans="1:3">
      <c r="A5" s="4" t="s">
        <v>35</v>
      </c>
      <c r="B5" s="6" t="n">
        <v>916352</v>
      </c>
    </row>
    <row r="6" spans="1:3">
      <c r="A6" s="4" t="s">
        <v>36</v>
      </c>
      <c r="B6" s="6" t="n">
        <v>939025</v>
      </c>
    </row>
    <row r="7" spans="1:3">
      <c r="A7" s="3" t="s">
        <v>37</v>
      </c>
    </row>
    <row r="8" spans="1:3">
      <c r="A8" s="4" t="s">
        <v>38</v>
      </c>
      <c r="B8" s="6" t="n">
        <v>79003</v>
      </c>
    </row>
    <row r="9" spans="1:3">
      <c r="A9" s="4" t="s">
        <v>39</v>
      </c>
      <c r="B9" s="6" t="n">
        <v>15000</v>
      </c>
    </row>
    <row r="10" spans="1:3">
      <c r="A10" s="4" t="s">
        <v>40</v>
      </c>
      <c r="B10" s="6" t="n">
        <v>312</v>
      </c>
    </row>
    <row r="11" spans="1:3">
      <c r="A11" s="4" t="s">
        <v>41</v>
      </c>
      <c r="B11" s="6" t="n">
        <v>50000</v>
      </c>
    </row>
    <row r="12" spans="1:3">
      <c r="A12" s="4" t="s">
        <v>42</v>
      </c>
      <c r="B12" s="6" t="n">
        <v>144315</v>
      </c>
    </row>
    <row r="13" spans="1:3">
      <c r="A13" s="4" t="s">
        <v>43</v>
      </c>
      <c r="B13" s="6" t="n">
        <v>144315</v>
      </c>
    </row>
    <row r="14" spans="1:3">
      <c r="A14" s="3" t="s">
        <v>44</v>
      </c>
    </row>
    <row r="15" spans="1:3">
      <c r="A15" s="4" t="s">
        <v>45</v>
      </c>
      <c r="B15" s="4" t="s">
        <v>46</v>
      </c>
      <c r="C15" s="4" t="s">
        <v>47</v>
      </c>
    </row>
    <row r="16" spans="1:3">
      <c r="A16" s="4" t="s">
        <v>48</v>
      </c>
      <c r="B16" s="6" t="n">
        <v>1937</v>
      </c>
      <c r="C16" s="4" t="s">
        <v>49</v>
      </c>
    </row>
    <row r="17" spans="1:3">
      <c r="A17" s="4" t="s">
        <v>50</v>
      </c>
      <c r="B17" s="6" t="n">
        <v>1156873</v>
      </c>
    </row>
    <row r="18" spans="1:3">
      <c r="A18" s="4" t="s">
        <v>51</v>
      </c>
      <c r="B18" s="6" t="n">
        <v>-364100</v>
      </c>
    </row>
    <row r="19" spans="1:3">
      <c r="A19" s="4" t="s">
        <v>52</v>
      </c>
      <c r="B19" s="6" t="n">
        <v>794710</v>
      </c>
    </row>
    <row r="20" spans="1:3">
      <c r="A20" s="4" t="s">
        <v>53</v>
      </c>
      <c r="B20" s="7" t="n">
        <v>939025</v>
      </c>
    </row>
    <row r="21" spans="1:3"/>
    <row r="22" spans="1:3">
      <c r="A22" s="4" t="s">
        <v>47</v>
      </c>
      <c r="B22" s="4" t="s">
        <v>54</v>
      </c>
    </row>
    <row r="23" spans="1:3">
      <c r="A23" s="4" t="s">
        <v>49</v>
      </c>
      <c r="B23" s="4" t="s">
        <v>55</v>
      </c>
    </row>
  </sheetData>
  <mergeCells count="4">
    <mergeCell ref="B1:C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36</v>
      </c>
    </row>
    <row r="4" spans="1:2">
      <c r="A4" s="4" t="s">
        <v>119</v>
      </c>
      <c r="B4"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7"/>
  </cols>
  <sheetData>
    <row r="1" spans="1:2">
      <c r="A1" s="1" t="s">
        <v>56</v>
      </c>
      <c r="B1" s="2" t="s">
        <v>1</v>
      </c>
    </row>
    <row r="2" spans="1:2">
      <c r="B2" s="2" t="s">
        <v>57</v>
      </c>
    </row>
    <row r="3" spans="1:2">
      <c r="A3" s="3" t="s">
        <v>58</v>
      </c>
    </row>
    <row r="4" spans="1:2">
      <c r="A4" s="4" t="s">
        <v>59</v>
      </c>
      <c r="B4" s="7" t="n">
        <v>239788</v>
      </c>
    </row>
    <row r="5" spans="1:2">
      <c r="A5" s="4" t="s">
        <v>60</v>
      </c>
      <c r="B5" s="6" t="n">
        <v>124000</v>
      </c>
    </row>
    <row r="6" spans="1:2">
      <c r="A6" s="4" t="s">
        <v>61</v>
      </c>
      <c r="B6" s="6" t="n">
        <v>363788</v>
      </c>
    </row>
    <row r="7" spans="1:2">
      <c r="A7" s="4" t="s">
        <v>62</v>
      </c>
      <c r="B7" s="6" t="n">
        <v>-363788</v>
      </c>
    </row>
    <row r="8" spans="1:2">
      <c r="A8" s="4" t="s">
        <v>63</v>
      </c>
      <c r="B8" s="6" t="n">
        <v>312</v>
      </c>
    </row>
    <row r="9" spans="1:2">
      <c r="A9" s="4" t="s">
        <v>64</v>
      </c>
      <c r="B9" s="6" t="n">
        <v>-364100</v>
      </c>
    </row>
    <row r="10" spans="1:2">
      <c r="A10" s="4" t="s">
        <v>65</v>
      </c>
      <c r="B10" s="7" t="n">
        <v>-364100</v>
      </c>
    </row>
    <row r="11" spans="1:2">
      <c r="A11" s="4" t="s">
        <v>66</v>
      </c>
      <c r="B11" s="8" t="n">
        <v>-0.03</v>
      </c>
    </row>
    <row r="12" spans="1:2">
      <c r="A12" s="4" t="s">
        <v>67</v>
      </c>
      <c r="B12" s="8" t="n">
        <v>-0.03</v>
      </c>
    </row>
    <row r="13" spans="1:2">
      <c r="A13" s="4" t="s">
        <v>68</v>
      </c>
      <c r="B13" s="6" t="n">
        <v>14351960</v>
      </c>
    </row>
    <row r="14" spans="1:2">
      <c r="A14" s="4" t="s">
        <v>69</v>
      </c>
      <c r="B14" s="6" t="n">
        <v>143519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9</v>
      </c>
      <c r="B1" s="2" t="s">
        <v>2</v>
      </c>
      <c r="C1" s="2" t="s">
        <v>170</v>
      </c>
    </row>
    <row r="2" spans="1:3">
      <c r="A2" s="3" t="s">
        <v>171</v>
      </c>
    </row>
    <row r="3" spans="1:3">
      <c r="A3" s="4" t="s">
        <v>172</v>
      </c>
      <c r="B3" s="7" t="n">
        <v>50000</v>
      </c>
      <c r="C3" s="7" t="n">
        <v>50000</v>
      </c>
    </row>
    <row r="4" spans="1:3">
      <c r="A4" s="4" t="s">
        <v>173</v>
      </c>
      <c r="B4" s="7" t="n">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74</v>
      </c>
      <c r="B1" s="2" t="s">
        <v>71</v>
      </c>
    </row>
    <row r="2" spans="1:2">
      <c r="B2" s="2" t="s">
        <v>31</v>
      </c>
    </row>
    <row r="3" spans="1:2">
      <c r="A3" s="3" t="s">
        <v>171</v>
      </c>
    </row>
    <row r="4" spans="1:2">
      <c r="A4" s="4" t="s">
        <v>175</v>
      </c>
      <c r="B4" s="7" t="n">
        <v>328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70</v>
      </c>
      <c r="B1" s="2" t="s">
        <v>71</v>
      </c>
      <c r="C1" s="2" t="s">
        <v>1</v>
      </c>
    </row>
    <row r="2" spans="1:3">
      <c r="B2" s="2" t="s">
        <v>2</v>
      </c>
      <c r="C2" s="2" t="s">
        <v>2</v>
      </c>
    </row>
    <row r="3" spans="1:3">
      <c r="A3" s="4" t="s">
        <v>65</v>
      </c>
      <c r="C3" s="7" t="n">
        <v>-364100</v>
      </c>
    </row>
    <row r="4" spans="1:3">
      <c r="A4" s="4" t="s">
        <v>72</v>
      </c>
      <c r="B4" s="7" t="n">
        <v>794710</v>
      </c>
      <c r="C4" s="6" t="n">
        <v>794710</v>
      </c>
    </row>
    <row r="5" spans="1:3">
      <c r="A5" s="4" t="s">
        <v>73</v>
      </c>
    </row>
    <row r="6" spans="1:3">
      <c r="A6" s="4" t="s">
        <v>74</v>
      </c>
      <c r="B6" s="7" t="n">
        <v>1500</v>
      </c>
      <c r="C6" s="7" t="n">
        <v>1500</v>
      </c>
    </row>
    <row r="7" spans="1:3">
      <c r="A7" s="4" t="s">
        <v>75</v>
      </c>
      <c r="B7" s="6" t="n">
        <v>15000000</v>
      </c>
      <c r="C7" s="6" t="n">
        <v>14250000</v>
      </c>
    </row>
    <row r="8" spans="1:3">
      <c r="A8" s="4" t="s">
        <v>76</v>
      </c>
      <c r="B8" s="7" t="n">
        <v>255</v>
      </c>
      <c r="C8" s="7" t="n">
        <v>255</v>
      </c>
    </row>
    <row r="9" spans="1:3">
      <c r="A9" s="4" t="s">
        <v>77</v>
      </c>
      <c r="B9" s="6" t="n">
        <v>2550000</v>
      </c>
      <c r="C9" s="6" t="n">
        <v>2550000</v>
      </c>
    </row>
    <row r="10" spans="1:3">
      <c r="A10" s="4" t="s">
        <v>78</v>
      </c>
      <c r="B10" s="7" t="n">
        <v>182</v>
      </c>
      <c r="C10" s="7" t="n">
        <v>182</v>
      </c>
    </row>
    <row r="11" spans="1:3">
      <c r="A11" s="4" t="s">
        <v>79</v>
      </c>
      <c r="B11" s="6" t="n">
        <v>1821198</v>
      </c>
      <c r="C11" s="6" t="n">
        <v>1821198</v>
      </c>
    </row>
    <row r="12" spans="1:3">
      <c r="A12" s="4" t="s">
        <v>80</v>
      </c>
      <c r="C12" s="6" t="n">
        <v>750000</v>
      </c>
    </row>
    <row r="13" spans="1:3">
      <c r="A13" s="4" t="s">
        <v>72</v>
      </c>
      <c r="B13" s="7" t="n">
        <v>1937</v>
      </c>
      <c r="C13" s="7" t="n">
        <v>1937</v>
      </c>
    </row>
    <row r="14" spans="1:3">
      <c r="A14" s="4" t="s">
        <v>81</v>
      </c>
      <c r="B14" s="6" t="n">
        <v>19371198</v>
      </c>
      <c r="C14" s="6" t="n">
        <v>19371198</v>
      </c>
    </row>
    <row r="15" spans="1:3">
      <c r="A15" s="4" t="s">
        <v>82</v>
      </c>
    </row>
    <row r="16" spans="1:3">
      <c r="A16" s="4" t="s">
        <v>74</v>
      </c>
      <c r="B16" s="7" t="n">
        <v>815969</v>
      </c>
      <c r="C16" s="7" t="n">
        <v>815969</v>
      </c>
    </row>
    <row r="17" spans="1:3">
      <c r="A17" s="4" t="s">
        <v>76</v>
      </c>
      <c r="B17" s="6" t="n">
        <v>169745</v>
      </c>
      <c r="C17" s="6" t="n">
        <v>169745</v>
      </c>
    </row>
    <row r="18" spans="1:3">
      <c r="A18" s="4" t="s">
        <v>78</v>
      </c>
      <c r="B18" s="6" t="n">
        <v>121838</v>
      </c>
      <c r="C18" s="6" t="n">
        <v>121838</v>
      </c>
    </row>
    <row r="19" spans="1:3">
      <c r="A19" s="4" t="s">
        <v>83</v>
      </c>
      <c r="B19" s="6" t="n">
        <v>50501</v>
      </c>
      <c r="C19" s="6" t="n">
        <v>50000</v>
      </c>
    </row>
    <row r="20" spans="1:3">
      <c r="A20" s="4" t="s">
        <v>84</v>
      </c>
      <c r="C20" s="6" t="n">
        <v>501</v>
      </c>
    </row>
    <row r="21" spans="1:3">
      <c r="A21" s="4" t="s">
        <v>85</v>
      </c>
      <c r="C21" s="6" t="n">
        <v>-1180</v>
      </c>
    </row>
    <row r="22" spans="1:3">
      <c r="A22" s="4" t="s">
        <v>72</v>
      </c>
      <c r="B22" s="6" t="n">
        <v>1156873</v>
      </c>
      <c r="C22" s="6" t="n">
        <v>1156873</v>
      </c>
    </row>
    <row r="23" spans="1:3">
      <c r="A23" s="4" t="s">
        <v>86</v>
      </c>
    </row>
    <row r="24" spans="1:3">
      <c r="A24" s="4" t="s">
        <v>65</v>
      </c>
      <c r="B24" s="6" t="n">
        <v>-364100</v>
      </c>
      <c r="C24" s="6" t="n">
        <v>-364100</v>
      </c>
    </row>
    <row r="25" spans="1:3">
      <c r="A25" s="4" t="s">
        <v>72</v>
      </c>
      <c r="B25" s="6" t="n">
        <v>-364100</v>
      </c>
      <c r="C25" s="6" t="n">
        <v>-364100</v>
      </c>
    </row>
    <row r="26" spans="1:3">
      <c r="A26" s="4" t="s">
        <v>87</v>
      </c>
    </row>
    <row r="27" spans="1:3">
      <c r="A27" s="4" t="s">
        <v>74</v>
      </c>
      <c r="B27" s="6" t="n">
        <v>817469</v>
      </c>
      <c r="C27" s="6" t="n">
        <v>817469</v>
      </c>
    </row>
    <row r="28" spans="1:3">
      <c r="A28" s="4" t="s">
        <v>76</v>
      </c>
      <c r="B28" s="6" t="n">
        <v>170000</v>
      </c>
      <c r="C28" s="6" t="n">
        <v>170000</v>
      </c>
    </row>
    <row r="29" spans="1:3">
      <c r="A29" s="4" t="s">
        <v>78</v>
      </c>
      <c r="B29" s="6" t="n">
        <v>122020</v>
      </c>
      <c r="C29" s="6" t="n">
        <v>122020</v>
      </c>
    </row>
    <row r="30" spans="1:3">
      <c r="A30" s="4" t="s">
        <v>83</v>
      </c>
      <c r="B30" s="6" t="n">
        <v>50501</v>
      </c>
      <c r="C30" s="6" t="n">
        <v>50000</v>
      </c>
    </row>
    <row r="31" spans="1:3">
      <c r="A31" s="4" t="s">
        <v>84</v>
      </c>
      <c r="C31" s="6" t="n">
        <v>501</v>
      </c>
    </row>
    <row r="32" spans="1:3">
      <c r="A32" s="4" t="s">
        <v>85</v>
      </c>
      <c r="C32" s="6" t="n">
        <v>-1180</v>
      </c>
    </row>
    <row r="33" spans="1:3">
      <c r="A33" s="4" t="s">
        <v>65</v>
      </c>
      <c r="B33" s="6" t="n">
        <v>-364100</v>
      </c>
      <c r="C33" s="6" t="n">
        <v>-364100</v>
      </c>
    </row>
    <row r="34" spans="1:3">
      <c r="A34" s="4" t="s">
        <v>72</v>
      </c>
      <c r="B34" s="7" t="n">
        <v>794710</v>
      </c>
      <c r="C34" s="7" t="n">
        <v>7947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8</v>
      </c>
      <c r="B1" s="2" t="s">
        <v>1</v>
      </c>
    </row>
    <row r="2" spans="1:2">
      <c r="B2" s="2" t="s">
        <v>31</v>
      </c>
    </row>
    <row r="3" spans="1:2">
      <c r="A3" s="3" t="s">
        <v>89</v>
      </c>
    </row>
    <row r="4" spans="1:2">
      <c r="A4" s="4" t="s">
        <v>65</v>
      </c>
      <c r="B4" s="7" t="n">
        <v>-364100</v>
      </c>
    </row>
    <row r="5" spans="1:2">
      <c r="A5" s="3" t="s">
        <v>90</v>
      </c>
    </row>
    <row r="6" spans="1:2">
      <c r="A6" s="4" t="s">
        <v>91</v>
      </c>
      <c r="B6" s="6" t="n">
        <v>50501</v>
      </c>
    </row>
    <row r="7" spans="1:2">
      <c r="A7" s="3" t="s">
        <v>92</v>
      </c>
    </row>
    <row r="8" spans="1:2">
      <c r="A8" s="4" t="s">
        <v>93</v>
      </c>
      <c r="B8" s="6" t="n">
        <v>79003</v>
      </c>
    </row>
    <row r="9" spans="1:2">
      <c r="A9" s="4" t="s">
        <v>94</v>
      </c>
      <c r="B9" s="6" t="n">
        <v>15000</v>
      </c>
    </row>
    <row r="10" spans="1:2">
      <c r="A10" s="4" t="s">
        <v>95</v>
      </c>
      <c r="B10" s="6" t="n">
        <v>312</v>
      </c>
    </row>
    <row r="11" spans="1:2">
      <c r="A11" s="4" t="s">
        <v>96</v>
      </c>
      <c r="B11" s="6" t="n">
        <v>-219284</v>
      </c>
    </row>
    <row r="12" spans="1:2">
      <c r="A12" s="3" t="s">
        <v>97</v>
      </c>
    </row>
    <row r="13" spans="1:2">
      <c r="A13" s="4" t="s">
        <v>98</v>
      </c>
      <c r="B13" s="6" t="n">
        <v>-98883</v>
      </c>
    </row>
    <row r="14" spans="1:2">
      <c r="A14" s="4" t="s">
        <v>99</v>
      </c>
      <c r="B14" s="6" t="n">
        <v>-98883</v>
      </c>
    </row>
    <row r="15" spans="1:2">
      <c r="A15" s="3" t="s">
        <v>100</v>
      </c>
    </row>
    <row r="16" spans="1:2">
      <c r="A16" s="4" t="s">
        <v>101</v>
      </c>
      <c r="B16" s="6" t="n">
        <v>290840</v>
      </c>
    </row>
    <row r="17" spans="1:2">
      <c r="A17" s="4" t="s">
        <v>102</v>
      </c>
      <c r="B17" s="6" t="n">
        <v>50000</v>
      </c>
    </row>
    <row r="18" spans="1:2">
      <c r="A18" s="4" t="s">
        <v>103</v>
      </c>
      <c r="B18" s="6" t="n">
        <v>340840</v>
      </c>
    </row>
    <row r="19" spans="1:2">
      <c r="A19" s="4" t="s">
        <v>104</v>
      </c>
      <c r="B19" s="6" t="n">
        <v>22673</v>
      </c>
    </row>
    <row r="20" spans="1:2">
      <c r="A20" s="4" t="s">
        <v>105</v>
      </c>
      <c r="B20" s="6" t="n">
        <v>22673</v>
      </c>
    </row>
    <row r="21" spans="1:2">
      <c r="A21" s="3" t="s">
        <v>106</v>
      </c>
    </row>
    <row r="22" spans="1:2">
      <c r="A22" s="4" t="s">
        <v>107</v>
      </c>
      <c r="B22" s="7" t="n">
        <v>817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55:25Z</dcterms:created>
  <dcterms:modified xmlns:dcterms="http://purl.org/dc/terms/" xmlns:xsi="http://www.w3.org/2001/XMLSchema-instance" xsi:type="dcterms:W3CDTF">2018-05-04T16:55:25Z</dcterms:modified>
</cp:coreProperties>
</file>